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APOS</t>
        </is>
      </c>
    </row>
    <row r="4">
      <c r="A4" s="4" t="inlineStr">
        <is>
          <t>Document Period End Date</t>
        </is>
      </c>
      <c r="B4" s="4" t="inlineStr">
        <is>
          <t>dei_DocumentPeriodEndDate</t>
        </is>
      </c>
      <c r="C4" s="4" t="inlineStr">
        <is>
          <t>Jun. 21,
		2021</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1,
		2021</t>
        </is>
      </c>
    </row>
    <row r="9">
      <c r="A9" s="4" t="inlineStr">
        <is>
          <t>Document Effective Date</t>
        </is>
      </c>
      <c r="B9" s="4" t="inlineStr">
        <is>
          <t>dei_DocumentEffectiveDate</t>
        </is>
      </c>
      <c r="C9" s="4" t="inlineStr">
        <is>
          <t>Jun. 21,
		2021</t>
        </is>
      </c>
    </row>
    <row r="10">
      <c r="A10" s="4" t="inlineStr">
        <is>
          <t>Prospectus Date</t>
        </is>
      </c>
      <c r="B10" s="4" t="inlineStr">
        <is>
          <t>rr_ProspectusDate</t>
        </is>
      </c>
      <c r="C10" s="4" t="inlineStr">
        <is>
          <t>Jun.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Jun. 21, 2021</t>
        </is>
      </c>
    </row>
    <row r="2">
      <c r="A2" s="4" t="inlineStr">
        <is>
          <t>Friess Brandywine Fund</t>
        </is>
      </c>
    </row>
    <row r="3">
      <c r="A3" s="4" t="inlineStr">
        <is>
          <t>Friess Brandywine Fund</t>
        </is>
      </c>
    </row>
    <row r="4">
      <c r="A4" s="4" t="inlineStr">
        <is>
          <t>Investment Objective</t>
        </is>
      </c>
    </row>
    <row r="5">
      <c r="A5" s="4" t="inlineStr">
        <is>
          <t>The Friess Brandywine Fund (the “Fund” or the “Brandywine Fund”) seeks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Class I Management Fees 0.75% Distribution and Service (Rule 12b-1) Fees 0.00% Shareholder Servicing Plan Fees 0.15% Other Expenses (1) 0.25% Total Annual Fund Operating Expenses 1.15% Less: Fee Waiver (2) (0.15)% Total Annual Fund Operating Expenses After Fee Waiver (2) 1.00%</t>
        </is>
      </c>
    </row>
    <row r="10">
      <c r="A10" s="4" t="inlineStr">
        <is>
          <t>Example</t>
        </is>
      </c>
    </row>
    <row r="11">
      <c r="A11"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2">
      <c r="A12" s="4" t="inlineStr">
        <is>
          <t>Although your actual costs may be higher or lower, based on these assumptions, your costs would be:</t>
        </is>
      </c>
    </row>
    <row r="13">
      <c r="A13" s="4" t="inlineStr">
        <is>
          <t>One Year Three Years Class I $102 $35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invests principally in common stocks of U.S. companies and, to a lesser extent, in equity securities of foreign issuers, usually those that are publicly traded in the United States either directly or through American Depositary Receipts (“ADRs”). The Fund is not subject to a percentage limit with regard to its investment in foreign issuers. In addition to common stocks and ADRs, equity securities in which the Fund may invest include preferred stocks, convertible securities, and rights. The Fund utilizes a fundamentals-driven, company-by-company investment approach that is based on the Adviser’s (as identified below) belief in the benefits of investing in individual businesses, not in the stock market. The Fund invests in companies in a broad range of industries and generally focuses on companies whose earnings from operations are forecasted to grow at least 20% in the next 12 months, under normal circumstances, based on analyst consensus estimates. The Fund targets companies of all sizes that the Adviser believes are fundamentally sound, meaning they generally have some or all of the following attributes under normal economic conditions: earnings growth typically over 20% annually; high rates of profitability; strong balance sheets; and a high quality of earnings ( i.e. , a high proportion of earnings from operating activities). The Fund also targets companies experiencing positive changes, such as having introduced new products, appointing new management, having recently completed an acquisition or divestiture, or benefiting from legislative or regulatory changes. The Fund may focus on technology and consumer discretionary sectors. The Fund employs a firm sell discipline. The Fund sells a stock when the Adviser: • Determines that the stock has deteriorating fundamentals such as contracting margins or reduced revenue growth • Determines that investor expectations have become unrealistically high • Finds a better investment While this sell discipline is likely to cause the Fund to have a high annual portfolio turnover rate, it also enables the Fund to seek better investment alternatives.</t>
        </is>
      </c>
    </row>
    <row r="18">
      <c r="A18" s="4" t="inlineStr">
        <is>
          <t>Principal Risks</t>
        </is>
      </c>
    </row>
    <row r="19">
      <c r="A19" s="4" t="inlineStr">
        <is>
          <t>An investment in the Fund is not a deposit of a bank and is not insured or guaranteed by the Federal Deposit Insurance Corporation or any other governmental agency. In addition to not achieving your investment goals, you could lose all or a portion of your investment in the Fund over short or even long periods of time . The principal risks of investing in the Fund are: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Large-Capitalization Stock Risk —the stocks of large-capitalization companies are generally more mature and may not be able to reach the same levels of growth as the stocks of small- or mid-capitalization companies. Mid-Capitalization Stock Risk —although the Fund may invest in securities in any capitalization range, securities of mid-capitalization companies may pose additional risks. The stocks of mid-capitalization companies often have greater price volatility, lower trading volume, and less liquidity than the stocks of larger, more established companies. Small-Capitalization Stock Risk —although the Fund may invest in securities in any capitalization range, securities of small-capitalization companies may pose additional risks. The stocks of small-capitalization companies often have greater price volatility, lower trading volume, and less liquidity than the stocks of larger, more established companie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Adviser’s investment techniques and risk analysis will produce the desired result.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High Portfolio Turnover Risk —higher portfolio turnover may adversely affect Fund performance by increasing Fund transaction costs and may increase a shareholder’s tax liability.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and consumer discretionary sectors may comprise a significant portion of the Fund’s portfolio. The information technology sector may be affected by technological obsolescence, short product cycles, falling prices and profits, competitive pressures and general market conditions. The consumer discretionary sector may be affected by the performance of the overall economy, consumer confidence and spending, changes in demographics and consumer tastes, interest rates, and competitive pressures. Newer Fund Risk— the Fund is newly formed and there can be no assurance that the Fund will grow to, or maintain, an economically viable size, in which case the Board of the Trust may determine to liquidate the Fund.</t>
        </is>
      </c>
    </row>
    <row r="20">
      <c r="A20" s="4" t="inlineStr">
        <is>
          <t>Performance</t>
        </is>
      </c>
    </row>
    <row r="21">
      <c r="A21" s="4" t="inlineStr">
        <is>
          <t>When the Fund has been in operation for a full calendar year, performance information will be shown here. Updated performance information will be available at www.friessfunds.com or by calling (855) 656-3017.</t>
        </is>
      </c>
    </row>
    <row r="22">
      <c r="A22" s="4" t="inlineStr">
        <is>
          <t>Friess Brandywine Blue Fund</t>
        </is>
      </c>
    </row>
    <row r="23">
      <c r="A23" s="4" t="inlineStr">
        <is>
          <t>Friess Brandywine Blue Fund</t>
        </is>
      </c>
    </row>
    <row r="24">
      <c r="A24" s="4" t="inlineStr">
        <is>
          <t>Investment Objective</t>
        </is>
      </c>
    </row>
    <row r="25">
      <c r="A25" s="4" t="inlineStr">
        <is>
          <t>The Friess Brandywine Blue Fund (the “Fund” or the “Brandywine Blue Fund”) seeks capital appreciation.</t>
        </is>
      </c>
    </row>
    <row r="26">
      <c r="A26" s="4" t="inlineStr">
        <is>
          <t>Fees and Expenses of the Fund</t>
        </is>
      </c>
    </row>
    <row r="27">
      <c r="A2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Class I Management Fees 0.75% Distribution and Service (Rule 12b-1) Fees 0.00% Shareholder Servicing Plan Fees 0.15% Other Expenses (1) 0.25% Total Annual Fund Operating Expenses 1.15% Less: Fee Waiver (2) (0.15)% Total Annual Fund Operating Expenses After Fee Waiver (2) 1.00%</t>
        </is>
      </c>
    </row>
    <row r="30">
      <c r="A30" s="4" t="inlineStr">
        <is>
          <t>Example</t>
        </is>
      </c>
    </row>
    <row r="31">
      <c r="A31"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32">
      <c r="A32" s="4" t="inlineStr">
        <is>
          <t>Although your actual costs may be higher or lower, based on these assumptions, your costs would be:</t>
        </is>
      </c>
    </row>
    <row r="33">
      <c r="A33" s="4" t="inlineStr">
        <is>
          <t>One Year Three Years Class I $102 $350</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the Fund is newly organized, portfolio turnover information is not yet available.</t>
        </is>
      </c>
    </row>
    <row r="36">
      <c r="A36" s="4" t="inlineStr">
        <is>
          <t>Principal Investment Strategies</t>
        </is>
      </c>
    </row>
    <row r="37">
      <c r="A37" s="4" t="inlineStr">
        <is>
          <t>The Fund invests principally in common stocks of U.S. companies and, to a lesser extent, in equity securities of foreign issuers, usually those that are publicly traded in the United States either directly or through American Depositary Receipts (“ADRs”). The Fund is not subject to a percentage limit with regard to its investment in foreign issuers. In addition to common stocks and ADRs, equity securities in which the Fund may invest include preferred stocks, convertible securities, and rights. The Fund utilizes a fundamentals-driven, company-by-company investment approach that is based on the Adviser’s (as identified below) belief in the benefits of investing in individual businesses, not in the stock market. The Fund invests in companies in a broad range of industries and generally focuses on companies whose earnings from operations are forecasted to grow at least 20% in the next 12 months, under normal circumstances, based on analyst consensus estimates. The Fund targets mid-cap or larger companies that usually have market capitalizations of more than $6 billion and that the Adviser believes are fundamentally sound, meaning they generally have some or all of the following attributes under normal economic conditions: earnings growth typically over 20% annually; high rates of profitability; strong balance sheets; and a high quality of earnings ( i.e. , a high proportion of earnings from operating activities). The Fund also targets companies experiencing positive changes, such as having introduced new products, appointing new management, having recently completed an acquisition or divestiture, or benefiting from legislative or regulatory changes. The Fund may focus on technology and consumer discretionary sectors. The number of issuers in which the Fund invests varies based on the Adviser’s investment outlook for the Fund. The Fund employs a firm sell discipline. The Fund sells a stock when the Adviser: • Determines that the stock has deteriorating fundamentals such as contracting margins or reduced revenue growth • Determines that investor expectations have become unrealistically high • Finds a better investment While this sell discipline is likely to cause the Fund to have a high annual portfolio turnover rate, it also enables the Fund to seek better investment alternatives.</t>
        </is>
      </c>
    </row>
    <row r="38">
      <c r="A38" s="4" t="inlineStr">
        <is>
          <t>Principal Risks</t>
        </is>
      </c>
    </row>
    <row r="39">
      <c r="A39" s="4" t="inlineStr">
        <is>
          <t>An investment in the Fund is not a deposit of a bank and is not insured or guaranteed by the Federal Deposit Insurance Corporation or any other governmental agency. In addition to not achieving your investment goals, you could lose all or a portion of your investment in the Fund over short or even long periods of time. The principal risks of investing in the Fund are: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Large-Capitalization Stock Risk —the stocks of large-capitalization companies are generally more mature and may not be able to reach the same levels of growth as the stocks of small- or mid-capitalization companies. Mid-Capitalization Stock Risk —the stocks of mid-capitalization companies often have greater price volatility, lower trading volume, and less liquidity than the stocks of larger, more established companie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Adviser’s investment techniques and risk analysis will produce the desired result. Focused Investment Risk —a significant portion of the Fund’s holdings may be focused in a relatively small number of securities, which may make the Fund more volatile and subject to greater risk than a more diversified fund.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High Portfolio Turnover Risk —higher portfolio turnover may adversely affect Fund performance by increasing Fund transaction costs and may increase a shareholder’s tax liability. Sector Risk —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Consumer Discretionary Sector Risk — The consumer discretionary sector may be affected by changes in domestic and international economies, exchange and interest rates, competition, consumers’ disposable income, consumer preferences, social trends and marketing campaigns. Newer Fund Risk— the Fund is newly formed and there can be no assurance that the Fund will grow to, or maintain, an economically viable size, in which case the Board of the Trust may determine to liquidate the Fund.</t>
        </is>
      </c>
    </row>
    <row r="40">
      <c r="A40" s="4" t="inlineStr">
        <is>
          <t>Performance</t>
        </is>
      </c>
    </row>
    <row r="41">
      <c r="A41" s="4" t="inlineStr">
        <is>
          <t>When the Fund has been in operation for a full calendar year, performance information will be shown here.  Updated performance information will be available at www.friessfunds.com or by calling (855) 656-301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iess Brandywine Fund</t>
        </is>
      </c>
    </row>
    <row r="3">
      <c r="A3" s="3" t="inlineStr">
        <is>
          <t>Prospectus [Line Items]</t>
        </is>
      </c>
      <c r="B3" s="4" t="inlineStr">
        <is>
          <t>rr_ProspectusLineItems</t>
        </is>
      </c>
    </row>
    <row r="4">
      <c r="A4" s="4" t="inlineStr">
        <is>
          <t>Risk/Return [Heading]</t>
        </is>
      </c>
      <c r="B4" s="4" t="inlineStr">
        <is>
          <t>rr_RiskReturnHeading</t>
        </is>
      </c>
      <c r="C4" s="4" t="inlineStr">
        <is>
          <t>Friess Brandywin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riess Brandywine Fund (the “Fund” or the “Brandywine Fund”) seek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Other Expenses for Class I shares are based on estimated amounts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nvests principally in common stocks of U.S. companies and, to a lesser extent, in equity securities of foreign issuers, usually those that are publicly traded in the United States either directly or through American Depositary Receipts (“ADRs”). The Fund is not subject to a percentage limit with regard to its investment in foreign issuers. In addition to common stocks and ADRs, equity securities in which the Fund may invest include preferred stocks, convertible securities, and rights. The Fund utilizes a fundamentals-driven, company-by-company investment approach that is based on the Adviser’s (as identified below) belief in the benefits of investing in individual businesses, not in the stock market. The Fund invests in companies in a broad range of industries and generally focuses on companies whose earnings from operations are forecasted to grow at least 20% in the next 12 months, under normal circumstances, based on analyst consensus estimates. The Fund targets companies of all sizes that the Adviser believes are fundamentally sound, meaning they generally have some or all of the following attributes under normal economic conditions: earnings growth typically over 20% annually; high rates of profitability; strong balance sheets; and a high quality of earnings ( i.e. , a high proportion of earnings from operating activities). The Fund also targets companies experiencing positive changes, such as having introduced new products, appointing new management, having recently completed an acquisition or divestiture, or benefiting from legislative or regulatory changes. The Fund may focus on technology and consumer discretionary sectors. The Fund employs a firm sell discipline. The Fund sells a stock when the Adviser: • Determines that the stock has deteriorating fundamentals such as contracting margins or reduced revenue growth • Determines that investor expectations have become unrealistically high • Finds a better investment While this sell discipline is likely to cause the Fund to have a high annual portfolio turnover rate, it also enables the Fund to seek better investment alternative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s not a deposit of a bank and is not insured or guaranteed by the Federal Deposit Insurance Corporation or any other governmental agency. In addition to not achieving your investment goals, you could lose all or a portion of your investment in the Fund over short or even long periods of time . The principal risks of investing in the Fund are: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Large-Capitalization Stock Risk —the stocks of large-capitalization companies are generally more mature and may not be able to reach the same levels of growth as the stocks of small- or mid-capitalization companies. Mid-Capitalization Stock Risk —although the Fund may invest in securities in any capitalization range, securities of mid-capitalization companies may pose additional risks. The stocks of mid-capitalization companies often have greater price volatility, lower trading volume, and less liquidity than the stocks of larger, more established companies. Small-Capitalization Stock Risk —although the Fund may invest in securities in any capitalization range, securities of small-capitalization companies may pose additional risks. The stocks of small-capitalization companies often have greater price volatility, lower trading volume, and less liquidity than the stocks of larger, more established companie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Adviser’s investment techniques and risk analysis will produce the desired result.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High Portfolio Turnover Risk —higher portfolio turnover may adversely affect Fund performance by increasing Fund transaction costs and may increase a shareholder’s tax liability.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and consumer discretionary sectors may comprise a significant portion of the Fund’s portfolio. The information technology sector may be affected by technological obsolescence, short product cycles, falling prices and profits, competitive pressures and general market conditions. The consumer discretionary sector may be affected by the performance of the overall economy, consumer confidence and spending, changes in demographics and consumer tastes, interest rates, and competitive pressures. Newer Fund Risk— the Fund is newly formed and there can be no assurance that the Fund will grow to, or maintain, an economically viable size, in which case the Board of the Trust may determine to liquidate the Fund.</t>
        </is>
      </c>
    </row>
    <row r="21">
      <c r="A21" s="4" t="inlineStr">
        <is>
          <t>Risk Lose Money [Text]</t>
        </is>
      </c>
      <c r="B21" s="4" t="inlineStr">
        <is>
          <t>rr_RiskLoseMoney</t>
        </is>
      </c>
      <c r="C21" s="4" t="inlineStr">
        <is>
          <t>In addition to not achieving your investment goals, you could lose all or a portion of your investment in the Fund over short or even long periods of time.</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When the Fund has been in operation for a full calendar year, performance information will be shown here. Updated performance information will be available at www.friessfunds.com or by calling (855) 656-3017.</t>
        </is>
      </c>
    </row>
    <row r="25">
      <c r="A25" s="4" t="inlineStr">
        <is>
          <t>Performance One Year or Less [Text]</t>
        </is>
      </c>
      <c r="B25" s="4" t="inlineStr">
        <is>
          <t>rr_PerformanceOneYearOrLess</t>
        </is>
      </c>
      <c r="C25" s="4" t="inlineStr">
        <is>
          <t>When the Fund has been in operation for a full calendar year, performance information will be shown here.</t>
        </is>
      </c>
    </row>
    <row r="26">
      <c r="A26" s="4" t="inlineStr">
        <is>
          <t>Performance Availability Phone [Text]</t>
        </is>
      </c>
      <c r="B26" s="4" t="inlineStr">
        <is>
          <t>rr_PerformanceAvailabilityPhone</t>
        </is>
      </c>
      <c r="C26" s="4" t="inlineStr">
        <is>
          <t>(855) 656-3017</t>
        </is>
      </c>
    </row>
    <row r="27">
      <c r="A27" s="4" t="inlineStr">
        <is>
          <t>Performance Availability Website Address [Text]</t>
        </is>
      </c>
      <c r="B27" s="4" t="inlineStr">
        <is>
          <t>rr_PerformanceAvailabilityWebSiteAddress</t>
        </is>
      </c>
      <c r="C27" s="4" t="inlineStr">
        <is>
          <t>www.friessfunds.com</t>
        </is>
      </c>
    </row>
    <row r="28">
      <c r="A28" s="4" t="inlineStr">
        <is>
          <t>Friess Brandywine Fund | Institutional Class</t>
        </is>
      </c>
    </row>
    <row r="29">
      <c r="A29" s="3" t="inlineStr">
        <is>
          <t>Prospectus [Line Items]</t>
        </is>
      </c>
      <c r="B29" s="4" t="inlineStr">
        <is>
          <t>rr_ProspectusLineItems</t>
        </is>
      </c>
    </row>
    <row r="30">
      <c r="A30" s="4" t="inlineStr">
        <is>
          <t>Trading Symbol</t>
        </is>
      </c>
      <c r="B30" s="4" t="inlineStr">
        <is>
          <t>dei_TradingSymbol</t>
        </is>
      </c>
      <c r="C30" s="4" t="inlineStr">
        <is>
          <t>FBRWX</t>
        </is>
      </c>
    </row>
    <row r="31">
      <c r="A31" s="4" t="inlineStr">
        <is>
          <t>Management Fees (as a percentage of Assets)</t>
        </is>
      </c>
      <c r="B31" s="4" t="inlineStr">
        <is>
          <t>rr_ManagementFeesOverAssets</t>
        </is>
      </c>
      <c r="C31" s="4" t="inlineStr">
        <is>
          <t>0.75%</t>
        </is>
      </c>
    </row>
    <row r="32">
      <c r="A32" s="4" t="inlineStr">
        <is>
          <t>Distribution and Service (12b-1) Fees</t>
        </is>
      </c>
      <c r="B32" s="4" t="inlineStr">
        <is>
          <t>rr_DistributionAndService12b1FeesOverAssets</t>
        </is>
      </c>
      <c r="C32" s="4" t="inlineStr">
        <is>
          <t xml:space="preserve">none
				</t>
        </is>
      </c>
    </row>
    <row r="33">
      <c r="A33" s="4" t="inlineStr">
        <is>
          <t>Shareholder Servicing Plan Fees</t>
        </is>
      </c>
      <c r="B33" s="4" t="inlineStr">
        <is>
          <t>rr_Component1OtherExpensesOverAssets</t>
        </is>
      </c>
      <c r="C33" s="4" t="inlineStr">
        <is>
          <t>0.15%</t>
        </is>
      </c>
    </row>
    <row r="34">
      <c r="A34" s="4" t="inlineStr">
        <is>
          <t>Other Expenses (as a percentage of Assets):</t>
        </is>
      </c>
      <c r="B34" s="4" t="inlineStr">
        <is>
          <t>rr_OtherExpensesOverAssets</t>
        </is>
      </c>
      <c r="C34" s="4" t="inlineStr">
        <is>
          <t>0.25%</t>
        </is>
      </c>
      <c r="D34" s="4" t="inlineStr">
        <is>
          <t>[1]</t>
        </is>
      </c>
    </row>
    <row r="35">
      <c r="A35" s="4" t="inlineStr">
        <is>
          <t>Expenses (as a percentage of Assets)</t>
        </is>
      </c>
      <c r="B35" s="4" t="inlineStr">
        <is>
          <t>rr_ExpensesOverAssets</t>
        </is>
      </c>
      <c r="C35" s="4" t="inlineStr">
        <is>
          <t>1.15%</t>
        </is>
      </c>
    </row>
    <row r="36">
      <c r="A36" s="4" t="inlineStr">
        <is>
          <t>Fee Waiver or Reimbursement</t>
        </is>
      </c>
      <c r="B36" s="4" t="inlineStr">
        <is>
          <t>rr_FeeWaiverOrReimbursementOverAssets</t>
        </is>
      </c>
      <c r="C36" s="4" t="inlineStr">
        <is>
          <t>(0.15%)</t>
        </is>
      </c>
      <c r="D36" s="4" t="inlineStr">
        <is>
          <t>[2]</t>
        </is>
      </c>
    </row>
    <row r="37">
      <c r="A37" s="4" t="inlineStr">
        <is>
          <t>Net Expenses (as a percentage of Assets)</t>
        </is>
      </c>
      <c r="B37" s="4" t="inlineStr">
        <is>
          <t>rr_NetExpensesOverAssets</t>
        </is>
      </c>
      <c r="C37" s="4" t="inlineStr">
        <is>
          <t>1.00%</t>
        </is>
      </c>
      <c r="D37" s="4" t="inlineStr">
        <is>
          <t>[2]</t>
        </is>
      </c>
    </row>
    <row r="38">
      <c r="A38" s="4" t="inlineStr">
        <is>
          <t>Expense Example, with Redemption, 1 Year</t>
        </is>
      </c>
      <c r="B38" s="4" t="inlineStr">
        <is>
          <t>rr_ExpenseExampleYear01</t>
        </is>
      </c>
      <c r="C38" s="5" t="n">
        <v>102</v>
      </c>
    </row>
    <row r="39">
      <c r="A39" s="4" t="inlineStr">
        <is>
          <t>Expense Example, with Redemption, 3 Years</t>
        </is>
      </c>
      <c r="B39" s="4" t="inlineStr">
        <is>
          <t>rr_ExpenseExampleYear03</t>
        </is>
      </c>
      <c r="C39" s="5" t="n">
        <v>350</v>
      </c>
    </row>
    <row r="40">
      <c r="A40" s="4" t="inlineStr">
        <is>
          <t>Friess Brandywine Blue Fund</t>
        </is>
      </c>
    </row>
    <row r="41">
      <c r="A41" s="3" t="inlineStr">
        <is>
          <t>Prospectus [Line Items]</t>
        </is>
      </c>
      <c r="B41" s="4" t="inlineStr">
        <is>
          <t>rr_ProspectusLineItems</t>
        </is>
      </c>
    </row>
    <row r="42">
      <c r="A42" s="4" t="inlineStr">
        <is>
          <t>Risk/Return [Heading]</t>
        </is>
      </c>
      <c r="B42" s="4" t="inlineStr">
        <is>
          <t>rr_RiskReturnHeading</t>
        </is>
      </c>
      <c r="C42" s="4" t="inlineStr">
        <is>
          <t>Friess Brandywine Blue Fund</t>
        </is>
      </c>
    </row>
    <row r="43">
      <c r="A43" s="4" t="inlineStr">
        <is>
          <t>Objective [Heading]</t>
        </is>
      </c>
      <c r="B43" s="4" t="inlineStr">
        <is>
          <t>rr_ObjectiveHeading</t>
        </is>
      </c>
      <c r="C43" s="4" t="inlineStr">
        <is>
          <t>Investment Objective</t>
        </is>
      </c>
    </row>
    <row r="44">
      <c r="A44" s="4" t="inlineStr">
        <is>
          <t>Objective, Primary [Text Block]</t>
        </is>
      </c>
      <c r="B44" s="4" t="inlineStr">
        <is>
          <t>rr_ObjectivePrimaryTextBlock</t>
        </is>
      </c>
      <c r="C44" s="4" t="inlineStr">
        <is>
          <t>The Friess Brandywine Blue Fund (the “Fund” or the “Brandywine Blue Fund”) seeks capital appreciation.</t>
        </is>
      </c>
    </row>
    <row r="45">
      <c r="A45" s="4" t="inlineStr">
        <is>
          <t>Expense [Heading]</t>
        </is>
      </c>
      <c r="B45" s="4" t="inlineStr">
        <is>
          <t>rr_ExpenseHeading</t>
        </is>
      </c>
      <c r="C45" s="4" t="inlineStr">
        <is>
          <t>Fees and Expenses of the Fund</t>
        </is>
      </c>
    </row>
    <row r="46">
      <c r="A46" s="4" t="inlineStr">
        <is>
          <t>Expense Narrative [Text Block]</t>
        </is>
      </c>
      <c r="B46" s="4" t="inlineStr">
        <is>
          <t>rr_ExpenseNarrativeTextBlock</t>
        </is>
      </c>
      <c r="C46"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47">
      <c r="A47" s="4" t="inlineStr">
        <is>
          <t>Operating Expenses Caption [Text]</t>
        </is>
      </c>
      <c r="B47" s="4" t="inlineStr">
        <is>
          <t>rr_OperatingExpensesCaption</t>
        </is>
      </c>
      <c r="C47" s="4" t="inlineStr">
        <is>
          <t>Annual Fund Operating Expenses (expenses that you pay each year as a percentage of the value of your investment)</t>
        </is>
      </c>
    </row>
    <row r="48">
      <c r="A48" s="4" t="inlineStr">
        <is>
          <t>Fee Waiver or Reimbursement over Assets, Date of Termination</t>
        </is>
      </c>
      <c r="B48" s="4" t="inlineStr">
        <is>
          <t>rr_FeeWaiverOrReimbursementOverAssetsDateOfTermination</t>
        </is>
      </c>
      <c r="C48" s="4" t="inlineStr">
        <is>
          <t>July 1, 2022</t>
        </is>
      </c>
    </row>
    <row r="49">
      <c r="A49" s="4" t="inlineStr">
        <is>
          <t>Portfolio Turnover [Heading]</t>
        </is>
      </c>
      <c r="B49" s="4" t="inlineStr">
        <is>
          <t>rr_PortfolioTurnoverHeading</t>
        </is>
      </c>
      <c r="C49" s="4" t="inlineStr">
        <is>
          <t>Portfolio Turnover</t>
        </is>
      </c>
    </row>
    <row r="50">
      <c r="A50" s="4" t="inlineStr">
        <is>
          <t>Portfolio Turnover [Text Block]</t>
        </is>
      </c>
      <c r="B50" s="4" t="inlineStr">
        <is>
          <t>rr_PortfolioTurnoverTextBlock</t>
        </is>
      </c>
      <c r="C5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the Fund is newly organized, portfolio turnover information is not yet available.</t>
        </is>
      </c>
    </row>
    <row r="51">
      <c r="A51" s="4" t="inlineStr">
        <is>
          <t>Other Expenses, New Fund, Based on Estimates [Text]</t>
        </is>
      </c>
      <c r="B51" s="4" t="inlineStr">
        <is>
          <t>rr_OtherExpensesNewFundBasedOnEstimates</t>
        </is>
      </c>
      <c r="C51" s="4" t="inlineStr">
        <is>
          <t>Other Expenses for Class I shares are based on estimated amounts for the current fiscal year.</t>
        </is>
      </c>
    </row>
    <row r="52">
      <c r="A52" s="4" t="inlineStr">
        <is>
          <t>Expense Example [Heading]</t>
        </is>
      </c>
      <c r="B52" s="4" t="inlineStr">
        <is>
          <t>rr_ExpenseExampleHeading</t>
        </is>
      </c>
      <c r="C52" s="4" t="inlineStr">
        <is>
          <t>Example</t>
        </is>
      </c>
    </row>
    <row r="53">
      <c r="A53" s="4" t="inlineStr">
        <is>
          <t>Expense Example Narrative [Text Block]</t>
        </is>
      </c>
      <c r="B53" s="4" t="inlineStr">
        <is>
          <t>rr_ExpenseExampleNarrativeTextBlock</t>
        </is>
      </c>
      <c r="C5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54">
      <c r="A54" s="4" t="inlineStr">
        <is>
          <t>Expense Example by, Year, Caption [Text]</t>
        </is>
      </c>
      <c r="B54" s="4" t="inlineStr">
        <is>
          <t>rr_ExpenseExampleByYearCaption</t>
        </is>
      </c>
      <c r="C54" s="4" t="inlineStr">
        <is>
          <t>Although your actual costs may be higher or lower, based on these assumptions, your costs would be:</t>
        </is>
      </c>
    </row>
    <row r="55">
      <c r="A55" s="4" t="inlineStr">
        <is>
          <t>Strategy [Heading]</t>
        </is>
      </c>
      <c r="B55" s="4" t="inlineStr">
        <is>
          <t>rr_StrategyHeading</t>
        </is>
      </c>
      <c r="C55" s="4" t="inlineStr">
        <is>
          <t>Principal Investment Strategies</t>
        </is>
      </c>
    </row>
    <row r="56">
      <c r="A56" s="4" t="inlineStr">
        <is>
          <t>Strategy Narrative [Text Block]</t>
        </is>
      </c>
      <c r="B56" s="4" t="inlineStr">
        <is>
          <t>rr_StrategyNarrativeTextBlock</t>
        </is>
      </c>
      <c r="C56" s="4" t="inlineStr">
        <is>
          <t>The Fund invests principally in common stocks of U.S. companies and, to a lesser extent, in equity securities of foreign issuers, usually those that are publicly traded in the United States either directly or through American Depositary Receipts (“ADRs”). The Fund is not subject to a percentage limit with regard to its investment in foreign issuers. In addition to common stocks and ADRs, equity securities in which the Fund may invest include preferred stocks, convertible securities, and rights. The Fund utilizes a fundamentals-driven, company-by-company investment approach that is based on the Adviser’s (as identified below) belief in the benefits of investing in individual businesses, not in the stock market. The Fund invests in companies in a broad range of industries and generally focuses on companies whose earnings from operations are forecasted to grow at least 20% in the next 12 months, under normal circumstances, based on analyst consensus estimates. The Fund targets mid-cap or larger companies that usually have market capitalizations of more than $6 billion and that the Adviser believes are fundamentally sound, meaning they generally have some or all of the following attributes under normal economic conditions: earnings growth typically over 20% annually; high rates of profitability; strong balance sheets; and a high quality of earnings ( i.e. , a high proportion of earnings from operating activities). The Fund also targets companies experiencing positive changes, such as having introduced new products, appointing new management, having recently completed an acquisition or divestiture, or benefiting from legislative or regulatory changes. The Fund may focus on technology and consumer discretionary sectors. The number of issuers in which the Fund invests varies based on the Adviser’s investment outlook for the Fund. The Fund employs a firm sell discipline. The Fund sells a stock when the Adviser: • Determines that the stock has deteriorating fundamentals such as contracting margins or reduced revenue growth • Determines that investor expectations have become unrealistically high • Finds a better investment While this sell discipline is likely to cause the Fund to have a high annual portfolio turnover rate, it also enables the Fund to seek better investment alternatives.</t>
        </is>
      </c>
    </row>
    <row r="57">
      <c r="A57" s="4" t="inlineStr">
        <is>
          <t>Risk [Heading]</t>
        </is>
      </c>
      <c r="B57" s="4" t="inlineStr">
        <is>
          <t>rr_RiskHeading</t>
        </is>
      </c>
      <c r="C57" s="4" t="inlineStr">
        <is>
          <t>Principal Risks</t>
        </is>
      </c>
    </row>
    <row r="58">
      <c r="A58" s="4" t="inlineStr">
        <is>
          <t>Risk Narrative [Text Block]</t>
        </is>
      </c>
      <c r="B58" s="4" t="inlineStr">
        <is>
          <t>rr_RiskNarrativeTextBlock</t>
        </is>
      </c>
      <c r="C58" s="4" t="inlineStr">
        <is>
          <t>An investment in the Fund is not a deposit of a bank and is not insured or guaranteed by the Federal Deposit Insurance Corporation or any other governmental agency. In addition to not achieving your investment goals, you could lose all or a portion of your investment in the Fund over short or even long periods of time. The principal risks of investing in the Fund are: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Large-Capitalization Stock Risk —the stocks of large-capitalization companies are generally more mature and may not be able to reach the same levels of growth as the stocks of small- or mid-capitalization companies. Mid-Capitalization Stock Risk —the stocks of mid-capitalization companies often have greater price volatility, lower trading volume, and less liquidity than the stocks of larger, more established companie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Adviser’s investment techniques and risk analysis will produce the desired result. Focused Investment Risk —a significant portion of the Fund’s holdings may be focused in a relatively small number of securities, which may make the Fund more volatile and subject to greater risk than a more diversified fund.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High Portfolio Turnover Risk —higher portfolio turnover may adversely affect Fund performance by increasing Fund transaction costs and may increase a shareholder’s tax liability. Sector Risk —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Consumer Discretionary Sector Risk — The consumer discretionary sector may be affected by changes in domestic and international economies, exchange and interest rates, competition, consumers’ disposable income, consumer preferences, social trends and marketing campaigns. Newer Fund Risk— the Fund is newly formed and there can be no assurance that the Fund will grow to, or maintain, an economically viable size, in which case the Board of the Trust may determine to liquidate the Fund.</t>
        </is>
      </c>
    </row>
    <row r="59">
      <c r="A59" s="4" t="inlineStr">
        <is>
          <t>Risk Lose Money [Text]</t>
        </is>
      </c>
      <c r="B59" s="4" t="inlineStr">
        <is>
          <t>rr_RiskLoseMoney</t>
        </is>
      </c>
      <c r="C59" s="4" t="inlineStr">
        <is>
          <t>In addition to not achieving your investment goals, you could lose all or a portion of your investment in the Fund over short or even long periods of time.</t>
        </is>
      </c>
    </row>
    <row r="60">
      <c r="A60" s="4" t="inlineStr">
        <is>
          <t>Risk Not Insured Depository Institution [Text]</t>
        </is>
      </c>
      <c r="B60" s="4" t="inlineStr">
        <is>
          <t>rr_RiskNotInsuredDepositoryInstitution</t>
        </is>
      </c>
      <c r="C60" s="4" t="inlineStr">
        <is>
          <t>An investment in the Fund is not a deposit of a bank and is not insured or guaranteed by the Federal Deposit Insurance Corporation or any other governmental agency.</t>
        </is>
      </c>
    </row>
    <row r="61">
      <c r="A61" s="4" t="inlineStr">
        <is>
          <t>Bar Chart and Performance Table [Heading]</t>
        </is>
      </c>
      <c r="B61" s="4" t="inlineStr">
        <is>
          <t>rr_BarChartAndPerformanceTableHeading</t>
        </is>
      </c>
      <c r="C61" s="4" t="inlineStr">
        <is>
          <t>Performance</t>
        </is>
      </c>
    </row>
    <row r="62">
      <c r="A62" s="4" t="inlineStr">
        <is>
          <t>Performance Narrative [Text Block]</t>
        </is>
      </c>
      <c r="B62" s="4" t="inlineStr">
        <is>
          <t>rr_PerformanceNarrativeTextBlock</t>
        </is>
      </c>
      <c r="C62" s="4" t="inlineStr">
        <is>
          <t>When the Fund has been in operation for a full calendar year, performance information will be shown here.  Updated performance information will be available at www.friessfunds.com or by calling (855) 656-3017.</t>
        </is>
      </c>
    </row>
    <row r="63">
      <c r="A63" s="4" t="inlineStr">
        <is>
          <t>Performance One Year or Less [Text]</t>
        </is>
      </c>
      <c r="B63" s="4" t="inlineStr">
        <is>
          <t>rr_PerformanceOneYearOrLess</t>
        </is>
      </c>
      <c r="C63" s="4" t="inlineStr">
        <is>
          <t>When the Fund has been in operation for a full calendar year, performance information will be shown here.</t>
        </is>
      </c>
    </row>
    <row r="64">
      <c r="A64" s="4" t="inlineStr">
        <is>
          <t>Performance Availability Phone [Text]</t>
        </is>
      </c>
      <c r="B64" s="4" t="inlineStr">
        <is>
          <t>rr_PerformanceAvailabilityPhone</t>
        </is>
      </c>
      <c r="C64" s="4" t="inlineStr">
        <is>
          <t>(855) 656-3017</t>
        </is>
      </c>
    </row>
    <row r="65">
      <c r="A65" s="4" t="inlineStr">
        <is>
          <t>Performance Availability Website Address [Text]</t>
        </is>
      </c>
      <c r="B65" s="4" t="inlineStr">
        <is>
          <t>rr_PerformanceAvailabilityWebSiteAddress</t>
        </is>
      </c>
      <c r="C65" s="4" t="inlineStr">
        <is>
          <t>www.friessfunds.com</t>
        </is>
      </c>
    </row>
    <row r="66">
      <c r="A66" s="4" t="inlineStr">
        <is>
          <t>Friess Brandywine Blue Fund | Institutional Class</t>
        </is>
      </c>
    </row>
    <row r="67">
      <c r="A67" s="3" t="inlineStr">
        <is>
          <t>Prospectus [Line Items]</t>
        </is>
      </c>
      <c r="B67" s="4" t="inlineStr">
        <is>
          <t>rr_ProspectusLineItems</t>
        </is>
      </c>
    </row>
    <row r="68">
      <c r="A68" s="4" t="inlineStr">
        <is>
          <t>Trading Symbol</t>
        </is>
      </c>
      <c r="B68" s="4" t="inlineStr">
        <is>
          <t>dei_TradingSymbol</t>
        </is>
      </c>
      <c r="C68" s="4" t="inlineStr">
        <is>
          <t>FBLUX</t>
        </is>
      </c>
    </row>
    <row r="69">
      <c r="A69" s="4" t="inlineStr">
        <is>
          <t>Management Fees (as a percentage of Assets)</t>
        </is>
      </c>
      <c r="B69" s="4" t="inlineStr">
        <is>
          <t>rr_ManagementFeesOverAssets</t>
        </is>
      </c>
      <c r="C69" s="4" t="inlineStr">
        <is>
          <t>0.75%</t>
        </is>
      </c>
    </row>
    <row r="70">
      <c r="A70" s="4" t="inlineStr">
        <is>
          <t>Distribution and Service (12b-1) Fees</t>
        </is>
      </c>
      <c r="B70" s="4" t="inlineStr">
        <is>
          <t>rr_DistributionAndService12b1FeesOverAssets</t>
        </is>
      </c>
      <c r="C70" s="4" t="inlineStr">
        <is>
          <t xml:space="preserve">none
				</t>
        </is>
      </c>
    </row>
    <row r="71">
      <c r="A71" s="4" t="inlineStr">
        <is>
          <t>Shareholder Servicing Plan Fees</t>
        </is>
      </c>
      <c r="B71" s="4" t="inlineStr">
        <is>
          <t>rr_Component1OtherExpensesOverAssets</t>
        </is>
      </c>
      <c r="C71" s="4" t="inlineStr">
        <is>
          <t>0.15%</t>
        </is>
      </c>
    </row>
    <row r="72">
      <c r="A72" s="4" t="inlineStr">
        <is>
          <t>Other Expenses (as a percentage of Assets):</t>
        </is>
      </c>
      <c r="B72" s="4" t="inlineStr">
        <is>
          <t>rr_OtherExpensesOverAssets</t>
        </is>
      </c>
      <c r="C72" s="4" t="inlineStr">
        <is>
          <t>0.25%</t>
        </is>
      </c>
      <c r="D72" s="4" t="inlineStr">
        <is>
          <t>[3]</t>
        </is>
      </c>
    </row>
    <row r="73">
      <c r="A73" s="4" t="inlineStr">
        <is>
          <t>Expenses (as a percentage of Assets)</t>
        </is>
      </c>
      <c r="B73" s="4" t="inlineStr">
        <is>
          <t>rr_ExpensesOverAssets</t>
        </is>
      </c>
      <c r="C73" s="4" t="inlineStr">
        <is>
          <t>1.15%</t>
        </is>
      </c>
    </row>
    <row r="74">
      <c r="A74" s="4" t="inlineStr">
        <is>
          <t>Fee Waiver or Reimbursement</t>
        </is>
      </c>
      <c r="B74" s="4" t="inlineStr">
        <is>
          <t>rr_FeeWaiverOrReimbursementOverAssets</t>
        </is>
      </c>
      <c r="C74" s="4" t="inlineStr">
        <is>
          <t>(0.15%)</t>
        </is>
      </c>
      <c r="D74" s="4" t="inlineStr">
        <is>
          <t>[4]</t>
        </is>
      </c>
    </row>
    <row r="75">
      <c r="A75" s="4" t="inlineStr">
        <is>
          <t>Net Expenses (as a percentage of Assets)</t>
        </is>
      </c>
      <c r="B75" s="4" t="inlineStr">
        <is>
          <t>rr_NetExpensesOverAssets</t>
        </is>
      </c>
      <c r="C75" s="4" t="inlineStr">
        <is>
          <t>1.00%</t>
        </is>
      </c>
      <c r="D75" s="4" t="inlineStr">
        <is>
          <t>[4]</t>
        </is>
      </c>
    </row>
    <row r="76">
      <c r="A76" s="4" t="inlineStr">
        <is>
          <t>Expense Example, with Redemption, 1 Year</t>
        </is>
      </c>
      <c r="B76" s="4" t="inlineStr">
        <is>
          <t>rr_ExpenseExampleYear01</t>
        </is>
      </c>
      <c r="C76" s="5" t="n">
        <v>102</v>
      </c>
    </row>
    <row r="77">
      <c r="A77" s="4" t="inlineStr">
        <is>
          <t>Expense Example, with Redemption, 3 Years</t>
        </is>
      </c>
      <c r="B77" s="4" t="inlineStr">
        <is>
          <t>rr_ExpenseExampleYear03</t>
        </is>
      </c>
      <c r="C77" s="5" t="n">
        <v>350</v>
      </c>
    </row>
    <row r="78"/>
    <row r="79">
      <c r="A79" s="4" t="inlineStr">
        <is>
          <t>[1]</t>
        </is>
      </c>
      <c r="B79" s="4" t="inlineStr">
        <is>
          <t>Other Expenses for Class I shares are based on estimated amounts for the current fiscal year.</t>
        </is>
      </c>
    </row>
    <row r="80">
      <c r="A80" s="4" t="inlineStr">
        <is>
          <t>[2]</t>
        </is>
      </c>
      <c r="B80" s="4" t="inlineStr">
        <is>
          <t>Friess Associates, LLC (the “Adviser” or “Friess”) has contractually agreed to waive its management fees and pay Fund expenses in order to ensure that Total Annual Fund Operating Expenses (excluding acquired fund fees and expenses (“AFFE”), leverage/borrowing interest, interest expense, taxes, brokerage commissions and other transactional expenses, dividends paid on short sales, and extraordinary expenses) do not exceed 1.00% of the Fund’s average daily net assets. Fees waived and expenses paid by the Adviser may be recouped by the Adviser for a period of 36 months following the month during which such fee waiver and/or expense payment was made, if such recoupment can be achieved without exceeding the expense limit in effect at the time the fee waiver and/or expense payment occurred and the expense limit in place at the time of recoupment. The Operating Expense Limitation Agreement is indefinite, but cannot be terminated through at least July 1, 2022. Thereafter, the agreement may be terminated at any time upon 60 days’ written notice by the Trust’s Board of Trustees (the “Board”) or the Adviser, with the consent of the Board.</t>
        </is>
      </c>
    </row>
    <row r="81">
      <c r="A81" s="4" t="inlineStr">
        <is>
          <t>[3]</t>
        </is>
      </c>
      <c r="B81" s="4" t="inlineStr">
        <is>
          <t>Other Expenses for Class I shares are based on estimated amounts for the current fiscal year.</t>
        </is>
      </c>
    </row>
    <row r="82">
      <c r="A82" s="4" t="inlineStr">
        <is>
          <t>[4]</t>
        </is>
      </c>
      <c r="B82" s="4" t="inlineStr">
        <is>
          <t>Friess Associates, LLC (the “Adviser” or “Friess”) has contractually agreed to waive its management fees and pay Fund expenses in order to ensure that Total Annual Fund Operating Expenses (excluding acquired fund fees and expenses (“AFFE”), leverage/borrowing interest, interest expense, taxes, brokerage commissions and other transactional expenses, dividends paid on short sales, and extraordinary expenses) do not exceed 1.00% of the Fund’s average daily net assets. Fees waived and expenses paid by the Adviser may be recouped by the Adviser for a period of 36 months following the month during which such fee waiver and/or expense payment was made, if such recoupment can be achieved without exceeding the expense limit in effect at the time the fee waiver and/or expense payment occurred and the expense limit in place at the time of recoupment. The Operating Expense Limitation Agreement is indefinite, but cannot be terminated through at least July 1, 2022. Thereafter, the agreement may be terminated at any time upon 60 days’ written notice by the Trust’s Board of Trustees (the “Board”) or the Adviser, with the consent of the Board.</t>
        </is>
      </c>
    </row>
  </sheetData>
  <mergeCells count="6">
    <mergeCell ref="C1:D1"/>
    <mergeCell ref="A78:C78"/>
    <mergeCell ref="B79:C79"/>
    <mergeCell ref="B80:C80"/>
    <mergeCell ref="B81:C81"/>
    <mergeCell ref="B82:C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1:00:07Z</dcterms:created>
  <dcterms:modified xmlns:dcterms="http://purl.org/dc/terms/" xmlns:xsi="http://www.w3.org/2001/XMLSchema-instance" xsi:type="dcterms:W3CDTF">2021-06-21T21:00:07Z</dcterms:modified>
</cp:coreProperties>
</file>